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Global Smaller Companies Fund</t>
        </is>
      </c>
    </row>
    <row r="7">
      <c r="A7" s="4" t="inlineStr">
        <is>
          <t>Entity Central Index Key</t>
        </is>
      </c>
      <c r="B7" s="4" t="inlineStr">
        <is>
          <t>000035090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Global Smaller Companies Fund</t>
        </is>
      </c>
    </row>
    <row r="7">
      <c r="A7" s="4" t="inlineStr">
        <is>
          <t>Entity Central Index Key</t>
        </is>
      </c>
      <c r="B7" s="4" t="inlineStr">
        <is>
          <t>0000350900</t>
        </is>
      </c>
    </row>
    <row r="8">
      <c r="A8" s="4" t="inlineStr">
        <is>
          <t>Entity Investment Company Type</t>
        </is>
      </c>
      <c r="B8" s="4" t="inlineStr">
        <is>
          <t>N-1A</t>
        </is>
      </c>
    </row>
    <row r="9">
      <c r="A9" s="4" t="inlineStr">
        <is>
          <t>Document Period End Date</t>
        </is>
      </c>
      <c r="B9" s="4" t="inlineStr">
        <is>
          <t>Aug.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Templeton
        Global Smaller Companies Fund</t>
        </is>
      </c>
    </row>
    <row r="13">
      <c r="A13" s="4" t="inlineStr">
        <is>
          <t>Class Name</t>
        </is>
      </c>
      <c r="B13" s="4" t="inlineStr">
        <is>
          <t>Class
        A</t>
        </is>
      </c>
    </row>
    <row r="14">
      <c r="A14" s="4" t="inlineStr">
        <is>
          <t>Trading Symbol</t>
        </is>
      </c>
      <c r="B14" s="4" t="inlineStr">
        <is>
          <t>TEMGX</t>
        </is>
      </c>
    </row>
    <row r="15">
      <c r="A15" s="4" t="inlineStr">
        <is>
          <t>Annual or Semi-Annual Statement [Text Block]</t>
        </is>
      </c>
      <c r="B15" s="4" t="inlineStr">
        <is>
          <t>This
annual
shareholder report
contains important information about Templeton
Global Smaller Companies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42
1.31%</t>
        </is>
      </c>
      <c r="C20" s="4" t="inlineStr">
        <is>
          <t>[1]</t>
        </is>
      </c>
    </row>
    <row r="21">
      <c r="A21" s="4" t="inlineStr">
        <is>
          <t>Expenses Paid, Amount</t>
        </is>
      </c>
      <c r="B21" s="5" t="n">
        <v>142</v>
      </c>
    </row>
    <row r="22">
      <c r="A22" s="4" t="inlineStr">
        <is>
          <t>Expense Ratio, Percent</t>
        </is>
      </c>
      <c r="B22" s="6" t="n">
        <v>0.0131</v>
      </c>
    </row>
    <row r="23">
      <c r="A23" s="4" t="inlineStr">
        <is>
          <t>Factors Affecting Performance [Text Block]</t>
        </is>
      </c>
      <c r="B23" s="4" t="inlineStr">
        <is>
          <t>HOW
DID THE FUND PERFORM LAST YEAR AND WHAT AFFECTED ITS PERFORMANCE? For the twelve months ended August
31, 2024, Class A shares of
Templeton Global Smaller Companies Fund returned 17.05%.
The Fund compares its performance
to the MSCI All Country World Small Cap Index-NR, which returned 16.15% for the same period. PERFORMANCE
HIGHLIGHTS
Top
contributors to performance:
↑
Asics,
Japan’s largest sporting goods manufacturer, was the strongest relative contributor as its focus on improving profit margins through
better price management (fewer discounts) and reducing the production of entry-level products (better product mix) drove
its share-price performance.
↑
Taiwan-based
Chicony Electronics, a leading global notebook/desktop personal computer component maker, benefited from the growing
work-from-home movement following the pandemic (not held at period-end).
↑
Canadian
Western Bank (CWB), a commercial lender, contributed to relative performance as toward period-end the company agreed
to be acquired by National Bank of Canada in an all-stock deal. The acquisition is expected to be completed by the end of 2025.
Top
detractors from performance:
↓
US-based
Hillenbrand, a global provider of processing equipment and systems for applications such as durable plastics, food and recycling,
was the top relative detractor as its shares were impacted by a revenue miss and broker downgrade during the period.
↓
US-based
MGP Ingredients, a distilled spirits and food ingredients producer, also detracted from relative performance as its shares
declined following a disappointing sales outlook from management.
↓
Barco,
a Belgium-based company that manufactures movie projectors and other digital products, was another top detractor, with its
shares down due to its reduced revenue outlook amid a much slower-than-expected economic recovery in China.</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August 31, 2024
1
Year
5
Year
10
Year
Class
A
17.05
7.59
4.69
Class
A (with sales charge)
10.58
6.39
4.09
MSCI
All Country World Index-NR
23.44
12.14
8.77
MSCI
All Country World Small Cap Index-NR
16.15
9.38
6.9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
      <c r="A29" s="4" t="inlineStr">
        <is>
          <t>Net Assets</t>
        </is>
      </c>
      <c r="B29" s="5" t="n">
        <v>932945020</v>
      </c>
    </row>
    <row r="30">
      <c r="A30" s="4" t="inlineStr">
        <is>
          <t>Holdings Count | $ / shares</t>
        </is>
      </c>
      <c r="B30" s="7" t="n">
        <v>103</v>
      </c>
      <c r="C30" s="4" t="inlineStr">
        <is>
          <t>[2]</t>
        </is>
      </c>
    </row>
    <row r="31">
      <c r="A31" s="4" t="inlineStr">
        <is>
          <t>Advisory Fees Paid, Amount</t>
        </is>
      </c>
      <c r="B31" s="5" t="n">
        <v>7772936</v>
      </c>
    </row>
    <row r="32">
      <c r="A32" s="4" t="inlineStr">
        <is>
          <t>Investment Company Portfolio Turnover</t>
        </is>
      </c>
      <c r="B32" s="6" t="n">
        <v>0.1195</v>
      </c>
    </row>
    <row r="33">
      <c r="A33" s="4" t="inlineStr">
        <is>
          <t>Additional Fund Statistics [Text Block]</t>
        </is>
      </c>
      <c r="B33" s="4" t="inlineStr">
        <is>
          <t>KEY
FUND STATISTICS (as
of August 31, 2024)
Total
Net Assets
$932,945,020
Total
Number of Portfolio Holdings *
103
Total
Management Fee Paid
$7,772,936
Portfolio
Turnover Rate
11.95%</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Templeton
        Global Smaller Companies Fund</t>
        </is>
      </c>
    </row>
    <row r="39">
      <c r="A39" s="4" t="inlineStr">
        <is>
          <t>Class Name</t>
        </is>
      </c>
      <c r="B39" s="4" t="inlineStr">
        <is>
          <t>Class
        C</t>
        </is>
      </c>
    </row>
    <row r="40">
      <c r="A40" s="4" t="inlineStr">
        <is>
          <t>Trading Symbol</t>
        </is>
      </c>
      <c r="B40" s="4" t="inlineStr">
        <is>
          <t>TESGX</t>
        </is>
      </c>
    </row>
    <row r="41">
      <c r="A41" s="4" t="inlineStr">
        <is>
          <t>Annual or Semi-Annual Statement [Text Block]</t>
        </is>
      </c>
      <c r="B41" s="4" t="inlineStr">
        <is>
          <t>This
annual
shareholder report
contains important information about Templeton
Global Smaller Companies Fund for the period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DIAL BEN/342-5236 .</t>
        </is>
      </c>
    </row>
    <row r="44">
      <c r="A44" s="4" t="inlineStr">
        <is>
          <t>Additional Information Phone Number</t>
        </is>
      </c>
      <c r="B44" s="4" t="inlineStr">
        <is>
          <t>(800)
DIAL BEN/342-5236</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23
2.06%</t>
        </is>
      </c>
      <c r="C46" s="4" t="inlineStr">
        <is>
          <t>[3]</t>
        </is>
      </c>
    </row>
    <row r="47">
      <c r="A47" s="4" t="inlineStr">
        <is>
          <t>Expenses Paid, Amount</t>
        </is>
      </c>
      <c r="B47" s="5" t="n">
        <v>223</v>
      </c>
    </row>
    <row r="48">
      <c r="A48" s="4" t="inlineStr">
        <is>
          <t>Expense Ratio, Percent</t>
        </is>
      </c>
      <c r="B48" s="6" t="n">
        <v>0.0206</v>
      </c>
    </row>
    <row r="49">
      <c r="A49" s="4" t="inlineStr">
        <is>
          <t>Factors Affecting Performance [Text Block]</t>
        </is>
      </c>
      <c r="B49" s="4" t="inlineStr">
        <is>
          <t>HOW
DID THE FUND PERFORM LAST YEAR AND WHAT AFFECTED ITS PERFORMANCE? For the twelve months ended August
31, 2024, Class C shares of
Templeton Global Smaller Companies Fund returned 16.15%.
The Fund compares its performance
to the MSCI All Country World Small Cap Index-NR, which returned 16.15% for the same period. PERFORMANCE
HIGHLIGHTS
Top
contributors to performance:
↑
Asics,
Japan’s largest sporting goods manufacturer, was the strongest relative contributor as its focus on improving profit margins through
better price management (fewer discounts) and reducing the production of entry-level products (better product mix) drove
its share-price performance.
↑
Taiwan-based
Chicony Electronics, a leading global notebook/desktop personal computer component maker, benefited from the growing
work-from-home movement following the pandemic (not held at period-end).
↑
Canadian
Western Bank (CWB), a commercial lender, contributed to relative performance as toward period-end the company agreed
to be acquired by National Bank of Canada in an all-stock deal. The acquisition is expected to be completed by the end of 2025.
Top
detractors from performance:
↓
US-based
Hillenbrand, a global provider of processing equipment and systems for applications such as durable plastics, food and recycling,
was the top relative detractor as its shares were impacted by a revenue miss and broker downgrade during the period.
↓
US-based
MGP Ingredients, a distilled spirits and food ingredients producer, also detracted from relative performance as its shares
declined following a disappointing sales outlook from management.
↓
Barco,
a Belgium-based company that manufactures movie projectors and other digital products, was another top detractor, with its
shares down due to its reduced revenue outlook amid a much slower-than-expected economic recovery in China.</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August 31, 2024
1
Year
5
Year
10
Year
Class
C
16.15
6.77
3.89
Class
C (with sales charge)
15.15
6.77
3.89
MSCI
All Country World Index-NR
23.44
12.14
8.77
MSCI
All Country World Small Cap Index-NR
16.15
9.38
6.9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5">
      <c r="A55" s="4" t="inlineStr">
        <is>
          <t>Net Assets</t>
        </is>
      </c>
      <c r="B55" s="5" t="n">
        <v>932945020</v>
      </c>
    </row>
    <row r="56">
      <c r="A56" s="4" t="inlineStr">
        <is>
          <t>Holdings Count | $ / shares</t>
        </is>
      </c>
      <c r="B56" s="7" t="n">
        <v>103</v>
      </c>
      <c r="C56" s="4" t="inlineStr">
        <is>
          <t>[4]</t>
        </is>
      </c>
    </row>
    <row r="57">
      <c r="A57" s="4" t="inlineStr">
        <is>
          <t>Advisory Fees Paid, Amount</t>
        </is>
      </c>
      <c r="B57" s="5" t="n">
        <v>7772936</v>
      </c>
    </row>
    <row r="58">
      <c r="A58" s="4" t="inlineStr">
        <is>
          <t>Investment Company Portfolio Turnover</t>
        </is>
      </c>
      <c r="B58" s="6" t="n">
        <v>0.1195</v>
      </c>
    </row>
    <row r="59">
      <c r="A59" s="4" t="inlineStr">
        <is>
          <t>Additional Fund Statistics [Text Block]</t>
        </is>
      </c>
      <c r="B59" s="4" t="inlineStr">
        <is>
          <t>KEY
FUND STATISTICS (as
of August 31, 2024)
Total
Net Assets
$932,945,020
Total
Number of Portfolio Holdings *
103
Total
Management Fee Paid
$7,772,936
Portfolio
Turnover Rate
11.95%</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6</t>
        </is>
      </c>
      <c r="B62" s="4" t="inlineStr">
        <is>
          <t xml:space="preserve"> </t>
        </is>
      </c>
    </row>
    <row r="63">
      <c r="A63" s="3" t="inlineStr">
        <is>
          <t>Shareholder Report [Line Items]</t>
        </is>
      </c>
      <c r="B63" s="4" t="inlineStr">
        <is>
          <t xml:space="preserve"> </t>
        </is>
      </c>
    </row>
    <row r="64">
      <c r="A64" s="4" t="inlineStr">
        <is>
          <t>Fund Name</t>
        </is>
      </c>
      <c r="B64" s="4" t="inlineStr">
        <is>
          <t>Templeton
        Global Smaller Companies Fund</t>
        </is>
      </c>
    </row>
    <row r="65">
      <c r="A65" s="4" t="inlineStr">
        <is>
          <t>Class Name</t>
        </is>
      </c>
      <c r="B65" s="4" t="inlineStr">
        <is>
          <t>Class
        R6</t>
        </is>
      </c>
    </row>
    <row r="66">
      <c r="A66" s="4" t="inlineStr">
        <is>
          <t>Trading Symbol</t>
        </is>
      </c>
      <c r="B66" s="4" t="inlineStr">
        <is>
          <t>FBOGX</t>
        </is>
      </c>
    </row>
    <row r="67">
      <c r="A67" s="4" t="inlineStr">
        <is>
          <t>Annual or Semi-Annual Statement [Text Block]</t>
        </is>
      </c>
      <c r="B67" s="4" t="inlineStr">
        <is>
          <t>This
annual
shareholder report
contains important information about Templeton
Global Smaller Companies Fund for the period September
1, 2023, to August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DIAL BEN/342-5236 .</t>
        </is>
      </c>
    </row>
    <row r="70">
      <c r="A70" s="4" t="inlineStr">
        <is>
          <t>Additional Information Phone Number</t>
        </is>
      </c>
      <c r="B70" s="4" t="inlineStr">
        <is>
          <t>(800)
DIAL BEN/342-5236</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6
$104
0.96%</t>
        </is>
      </c>
      <c r="C72" s="4" t="inlineStr">
        <is>
          <t>[5]</t>
        </is>
      </c>
    </row>
    <row r="73">
      <c r="A73" s="4" t="inlineStr">
        <is>
          <t>Expenses Paid, Amount</t>
        </is>
      </c>
      <c r="B73" s="5" t="n">
        <v>104</v>
      </c>
    </row>
    <row r="74">
      <c r="A74" s="4" t="inlineStr">
        <is>
          <t>Expense Ratio, Percent</t>
        </is>
      </c>
      <c r="B74" s="6" t="n">
        <v>0.009599999999999999</v>
      </c>
    </row>
    <row r="75">
      <c r="A75" s="4" t="inlineStr">
        <is>
          <t>Factors Affecting Performance [Text Block]</t>
        </is>
      </c>
      <c r="B75" s="4" t="inlineStr">
        <is>
          <t>HOW
DID THE FUND PERFORM LAST YEAR AND WHAT AFFECTED ITS PERFORMANCE? For the twelve months ended August
31, 2024, Class R6 shares of
Templeton Global Smaller Companies Fund returned 17.47%.
The Fund compares its performance
to the MSCI All Country World Small Cap Index-NR, which returned 16.15% for the same period. PERFORMANCE
HIGHLIGHTS
Top
contributors to performance:
↑
Asics,
Japan’s largest sporting goods manufacturer, was the strongest relative contributor as its focus on improving profit margins through
better price management (fewer discounts) and reducing the production of entry-level products (better product mix) drove
its share-price performance.
↑
Taiwan-based
Chicony Electronics, a leading global notebook/desktop personal computer component maker, benefited from the growing
work-from-home movement following the pandemic (not held at period-end).
↑
Canadian
Western Bank (CWB), a commercial lender, contributed to relative performance as toward period-end the company agreed
to be acquired by National Bank of Canada in an all-stock deal. The acquisition is expected to be completed by the end of 2025.
Top
detractors from performance:
↓
US-based
Hillenbrand, a global provider of processing equipment and systems for applications such as durable plastics, food and recycling,
was the top relative detractor as its shares were impacted by a revenue miss and broker downgrade during the period.
↓
US-based
MGP Ingredients, a distilled spirits and food ingredients producer, also detracted from relative performance as its shares
declined following a disappointing sales outlook from management.
↓
Barco,
a Belgium-based company that manufactures movie projectors and other digital products, was another top detractor, with its
shares down due to its reduced revenue outlook amid a much slower-than-expected economic recovery in China.</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August 31, 2024
1
Year
5
Year
10
Year
Class
R6
17.47
7.99
5.09
MSCI
All Country World Index-NR
23.44
12.14
8.77
MSCI
All Country World Small Cap Index-NR
16.15
9.38
6.9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
      <c r="A81" s="4" t="inlineStr">
        <is>
          <t>Net Assets</t>
        </is>
      </c>
      <c r="B81" s="5" t="n">
        <v>932945020</v>
      </c>
    </row>
    <row r="82">
      <c r="A82" s="4" t="inlineStr">
        <is>
          <t>Holdings Count | $ / shares</t>
        </is>
      </c>
      <c r="B82" s="7" t="n">
        <v>103</v>
      </c>
      <c r="C82" s="4" t="inlineStr">
        <is>
          <t>[6]</t>
        </is>
      </c>
    </row>
    <row r="83">
      <c r="A83" s="4" t="inlineStr">
        <is>
          <t>Advisory Fees Paid, Amount</t>
        </is>
      </c>
      <c r="B83" s="5" t="n">
        <v>7772936</v>
      </c>
    </row>
    <row r="84">
      <c r="A84" s="4" t="inlineStr">
        <is>
          <t>Investment Company Portfolio Turnover</t>
        </is>
      </c>
      <c r="B84" s="6" t="n">
        <v>0.1195</v>
      </c>
    </row>
    <row r="85">
      <c r="A85" s="4" t="inlineStr">
        <is>
          <t>Additional Fund Statistics [Text Block]</t>
        </is>
      </c>
      <c r="B85" s="4" t="inlineStr">
        <is>
          <t>KEY
FUND STATISTICS (as
of August 31, 2024)
Total
Net Assets
$932,945,020
Total
Number of Portfolio Holdings *
103
Total
Management Fee Paid
$7,772,936
Portfolio
Turnover Rate
11.95%</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Advisor Class</t>
        </is>
      </c>
      <c r="B88" s="4" t="inlineStr">
        <is>
          <t xml:space="preserve"> </t>
        </is>
      </c>
    </row>
    <row r="89">
      <c r="A89" s="3" t="inlineStr">
        <is>
          <t>Shareholder Report [Line Items]</t>
        </is>
      </c>
      <c r="B89" s="4" t="inlineStr">
        <is>
          <t xml:space="preserve"> </t>
        </is>
      </c>
    </row>
    <row r="90">
      <c r="A90" s="4" t="inlineStr">
        <is>
          <t>Fund Name</t>
        </is>
      </c>
      <c r="B90" s="4" t="inlineStr">
        <is>
          <t>Templeton
        Global Smaller Companies Fund</t>
        </is>
      </c>
    </row>
    <row r="91">
      <c r="A91" s="4" t="inlineStr">
        <is>
          <t>Class Name</t>
        </is>
      </c>
      <c r="B91" s="4" t="inlineStr">
        <is>
          <t>Advisor
        Class</t>
        </is>
      </c>
    </row>
    <row r="92">
      <c r="A92" s="4" t="inlineStr">
        <is>
          <t>Trading Symbol</t>
        </is>
      </c>
      <c r="B92" s="4" t="inlineStr">
        <is>
          <t>TGSAX</t>
        </is>
      </c>
    </row>
    <row r="93">
      <c r="A93" s="4" t="inlineStr">
        <is>
          <t>Annual or Semi-Annual Statement [Text Block]</t>
        </is>
      </c>
      <c r="B93" s="4" t="inlineStr">
        <is>
          <t>This
annual
shareholder report
contains important information about Templeton
Global Smaller Companies Fund for the period September
1, 2023, to August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DIAL BEN/342-5236 .</t>
        </is>
      </c>
    </row>
    <row r="96">
      <c r="A96" s="4" t="inlineStr">
        <is>
          <t>Additional Information Phone Number</t>
        </is>
      </c>
      <c r="B96" s="4" t="inlineStr">
        <is>
          <t>(800)
DIAL BEN/342-5236</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Advisor
Class
$115
1.06%</t>
        </is>
      </c>
      <c r="C98" s="4" t="inlineStr">
        <is>
          <t>[7]</t>
        </is>
      </c>
    </row>
    <row r="99">
      <c r="A99" s="4" t="inlineStr">
        <is>
          <t>Expenses Paid, Amount</t>
        </is>
      </c>
      <c r="B99" s="5" t="n">
        <v>115</v>
      </c>
    </row>
    <row r="100">
      <c r="A100" s="4" t="inlineStr">
        <is>
          <t>Expense Ratio, Percent</t>
        </is>
      </c>
      <c r="B100" s="6" t="n">
        <v>0.0106</v>
      </c>
    </row>
    <row r="101">
      <c r="A101" s="4" t="inlineStr">
        <is>
          <t>Factors Affecting Performance [Text Block]</t>
        </is>
      </c>
      <c r="B101" s="4" t="inlineStr">
        <is>
          <t>HOW
DID THE FUND PERFORM LAST YEAR AND WHAT AFFECTED ITS PERFORMANCE? For the twelve months ended August
31, 2024, Advisor Class shares
of Templeton Global Smaller Companies Fund returned 17.43%.
The Fund compares its performance
to the MSCI All Country World Small Cap Index-NR, which returned 16.15% for the same period. PERFORMANCE
HIGHLIGHTS
Top
contributors to performance:
↑
Asics,
Japan’s largest sporting goods manufacturer, was the strongest relative contributor as its focus on improving profit margins through
better price management (fewer discounts) and reducing the production of entry-level products (better product mix) drove
its share-price performance.
↑
Taiwan-based
Chicony Electronics, a leading global notebook/desktop personal computer component maker, benefited from the growing
work-from-home movement following the pandemic (not held at period-end).
↑
Canadian
Western Bank (CWB), a commercial lender, contributed to relative performance as toward period-end the company agreed
to be acquired by National Bank of Canada in an all-stock deal. The acquisition is expected to be completed by the end of 2025.
Top
detractors from performance:
↓
US-based
Hillenbrand, a global provider of processing equipment and systems for applications such as durable plastics, food and recycling,
was the top relative detractor as its shares were impacted by a revenue miss and broker downgrade during the period.
↓
US-based
MGP Ingredients, a distilled spirits and food ingredients producer, also detracted from relative performance as its shares
declined following a disappointing sales outlook from management.
↓
Barco,
a Belgium-based company that manufactures movie projectors and other digital products, was another top detractor, with its
shares down due to its reduced revenue outlook amid a much slower-than-expected economic recovery in China.</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August 31, 2024
1
Year
5
Year
10
Year
Advisor
Class
17.43
7.86
4.95
MSCI
All Country World Index-NR
23.44
12.14
8.77
MSCI
All Country World Small Cap Index-NR
16.15
9.38
6.98</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
      <c r="A107" s="4" t="inlineStr">
        <is>
          <t>Net Assets</t>
        </is>
      </c>
      <c r="B107" s="5" t="n">
        <v>932945020</v>
      </c>
    </row>
    <row r="108">
      <c r="A108" s="4" t="inlineStr">
        <is>
          <t>Holdings Count | $ / shares</t>
        </is>
      </c>
      <c r="B108" s="7" t="n">
        <v>103</v>
      </c>
      <c r="C108" s="4" t="inlineStr">
        <is>
          <t>[8]</t>
        </is>
      </c>
    </row>
    <row r="109">
      <c r="A109" s="4" t="inlineStr">
        <is>
          <t>Advisory Fees Paid, Amount</t>
        </is>
      </c>
      <c r="B109" s="5" t="n">
        <v>7772936</v>
      </c>
    </row>
    <row r="110">
      <c r="A110" s="4" t="inlineStr">
        <is>
          <t>Investment Company Portfolio Turnover</t>
        </is>
      </c>
      <c r="B110" s="6" t="n">
        <v>0.1195</v>
      </c>
    </row>
    <row r="111">
      <c r="A111" s="4" t="inlineStr">
        <is>
          <t>Additional Fund Statistics [Text Block]</t>
        </is>
      </c>
      <c r="B111" s="4" t="inlineStr">
        <is>
          <t>KEY
FUND STATISTICS (as
of August 31, 2024)
Total
Net Assets
$932,945,020
Total
Number of Portfolio Holdings *
103
Total
Management Fee Paid
$7,772,936
Portfolio
Turnover Rate
11.95%</t>
        </is>
      </c>
      <c r="C111" s="4" t="inlineStr">
        <is>
          <t>[8]</t>
        </is>
      </c>
    </row>
    <row r="112">
      <c r="A112" s="4" t="inlineStr">
        <is>
          <t>Holdings [Text Block]</t>
        </is>
      </c>
    </row>
    <row r="113">
      <c r="A113" s="4" t="inlineStr">
        <is>
          <t>Updated Prospectus Web Address</t>
        </is>
      </c>
      <c r="B113" s="4" t="inlineStr">
        <is>
          <t>https://www.franklintempleton.com/regulatory-fund-documents</t>
        </is>
      </c>
    </row>
    <row r="114"/>
    <row r="115">
      <c r="A115"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931</v>
      </c>
      <c r="C6" s="5" t="n">
        <v>12762</v>
      </c>
      <c r="D6" s="5" t="n">
        <v>11481</v>
      </c>
      <c r="E6" s="5" t="n">
        <v>15894</v>
      </c>
      <c r="F6" s="5" t="n">
        <v>11200</v>
      </c>
      <c r="G6" s="5" t="n">
        <v>10363</v>
      </c>
      <c r="H6" s="5" t="n">
        <v>11370</v>
      </c>
      <c r="I6" s="5" t="n">
        <v>10409</v>
      </c>
      <c r="J6" s="5" t="n">
        <v>8994</v>
      </c>
      <c r="K6" s="5" t="n">
        <v>8652</v>
      </c>
      <c r="L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653</v>
      </c>
      <c r="C10" s="7" t="n">
        <v>12616</v>
      </c>
      <c r="D10" s="7" t="n">
        <v>11443</v>
      </c>
      <c r="E10" s="7" t="n">
        <v>15948</v>
      </c>
      <c r="F10" s="7" t="n">
        <v>11324</v>
      </c>
      <c r="G10" s="7" t="n">
        <v>10558</v>
      </c>
      <c r="H10" s="7" t="n">
        <v>11679</v>
      </c>
      <c r="I10" s="7" t="n">
        <v>10775</v>
      </c>
      <c r="J10" s="7" t="n">
        <v>9379</v>
      </c>
      <c r="K10" s="7" t="n">
        <v>9094</v>
      </c>
      <c r="L10" s="7" t="n">
        <v>10000</v>
      </c>
    </row>
    <row r="11">
      <c r="A11" s="4" t="inlineStr">
        <is>
          <t>Class R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437</v>
      </c>
      <c r="C14" s="7" t="n">
        <v>13992</v>
      </c>
      <c r="D14" s="7" t="n">
        <v>12539</v>
      </c>
      <c r="E14" s="7" t="n">
        <v>17294</v>
      </c>
      <c r="F14" s="7" t="n">
        <v>12147</v>
      </c>
      <c r="G14" s="7" t="n">
        <v>11190</v>
      </c>
      <c r="H14" s="7" t="n">
        <v>12239</v>
      </c>
      <c r="I14" s="7" t="n">
        <v>11162</v>
      </c>
      <c r="J14" s="7" t="n">
        <v>9608</v>
      </c>
      <c r="K14" s="7" t="n">
        <v>9201</v>
      </c>
      <c r="L14" s="7" t="n">
        <v>10000</v>
      </c>
    </row>
    <row r="15">
      <c r="A15" s="4" t="inlineStr">
        <is>
          <t>Advis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Advisor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6207</v>
      </c>
      <c r="C18" s="7" t="n">
        <v>13801</v>
      </c>
      <c r="D18" s="7" t="n">
        <v>12389</v>
      </c>
      <c r="E18" s="7" t="n">
        <v>17111</v>
      </c>
      <c r="F18" s="7" t="n">
        <v>12027</v>
      </c>
      <c r="G18" s="7" t="n">
        <v>11103</v>
      </c>
      <c r="H18" s="7" t="n">
        <v>12149</v>
      </c>
      <c r="I18" s="7" t="n">
        <v>11095</v>
      </c>
      <c r="J18" s="7" t="n">
        <v>9563</v>
      </c>
      <c r="K18" s="7" t="n">
        <v>9179</v>
      </c>
      <c r="L18" s="7" t="n">
        <v>10000</v>
      </c>
    </row>
    <row r="19">
      <c r="A19" s="4" t="inlineStr">
        <is>
          <t>MSCI All Country World Index-N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All Country World Index-N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192</v>
      </c>
      <c r="C22" s="7" t="n">
        <v>18788</v>
      </c>
      <c r="D22" s="7" t="n">
        <v>16488</v>
      </c>
      <c r="E22" s="7" t="n">
        <v>19602</v>
      </c>
      <c r="F22" s="7" t="n">
        <v>15237</v>
      </c>
      <c r="G22" s="7" t="n">
        <v>13077</v>
      </c>
      <c r="H22" s="7" t="n">
        <v>13113</v>
      </c>
      <c r="I22" s="7" t="n">
        <v>11770</v>
      </c>
      <c r="J22" s="7" t="n">
        <v>10050</v>
      </c>
      <c r="K22" s="7" t="n">
        <v>9371</v>
      </c>
      <c r="L22" s="7" t="n">
        <v>10000</v>
      </c>
    </row>
    <row r="23">
      <c r="A23" s="4" t="inlineStr">
        <is>
          <t>MSCI All Country World Index-N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ll Country World Index-N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3192</v>
      </c>
      <c r="C26" s="7" t="n">
        <v>18788</v>
      </c>
      <c r="D26" s="7" t="n">
        <v>16488</v>
      </c>
      <c r="E26" s="7" t="n">
        <v>19602</v>
      </c>
      <c r="F26" s="7" t="n">
        <v>15237</v>
      </c>
      <c r="G26" s="7" t="n">
        <v>13077</v>
      </c>
      <c r="H26" s="7" t="n">
        <v>13113</v>
      </c>
      <c r="I26" s="7" t="n">
        <v>11770</v>
      </c>
      <c r="J26" s="7" t="n">
        <v>10050</v>
      </c>
      <c r="K26" s="7" t="n">
        <v>9371</v>
      </c>
      <c r="L26" s="7" t="n">
        <v>10000</v>
      </c>
    </row>
    <row r="27">
      <c r="A27" s="4" t="inlineStr">
        <is>
          <t>MSCI All Country World Index-N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ll Country World Index-N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3192</v>
      </c>
      <c r="C30" s="7" t="n">
        <v>18788</v>
      </c>
      <c r="D30" s="7" t="n">
        <v>16488</v>
      </c>
      <c r="E30" s="7" t="n">
        <v>19602</v>
      </c>
      <c r="F30" s="7" t="n">
        <v>15237</v>
      </c>
      <c r="G30" s="7" t="n">
        <v>13077</v>
      </c>
      <c r="H30" s="7" t="n">
        <v>13113</v>
      </c>
      <c r="I30" s="7" t="n">
        <v>11770</v>
      </c>
      <c r="J30" s="7" t="n">
        <v>10050</v>
      </c>
      <c r="K30" s="7" t="n">
        <v>9371</v>
      </c>
      <c r="L30" s="7" t="n">
        <v>10000</v>
      </c>
    </row>
    <row r="31">
      <c r="A31" s="4" t="inlineStr">
        <is>
          <t>MSCI All Country World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ll Country World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3192</v>
      </c>
      <c r="C34" s="7" t="n">
        <v>18788</v>
      </c>
      <c r="D34" s="7" t="n">
        <v>16488</v>
      </c>
      <c r="E34" s="7" t="n">
        <v>19602</v>
      </c>
      <c r="F34" s="7" t="n">
        <v>15237</v>
      </c>
      <c r="G34" s="7" t="n">
        <v>13077</v>
      </c>
      <c r="H34" s="7" t="n">
        <v>13113</v>
      </c>
      <c r="I34" s="7" t="n">
        <v>11770</v>
      </c>
      <c r="J34" s="7" t="n">
        <v>10050</v>
      </c>
      <c r="K34" s="7" t="n">
        <v>9371</v>
      </c>
      <c r="L34" s="7" t="n">
        <v>10000</v>
      </c>
    </row>
    <row r="35">
      <c r="A35" s="4" t="inlineStr">
        <is>
          <t>MSCI All Country World Small Cap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All Country World Small Cap Index-N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9628</v>
      </c>
      <c r="C38" s="7" t="n">
        <v>16899</v>
      </c>
      <c r="D38" s="7" t="n">
        <v>15550</v>
      </c>
      <c r="E38" s="7" t="n">
        <v>19133</v>
      </c>
      <c r="F38" s="7" t="n">
        <v>13487</v>
      </c>
      <c r="G38" s="7" t="n">
        <v>12534</v>
      </c>
      <c r="H38" s="7" t="n">
        <v>13748</v>
      </c>
      <c r="I38" s="7" t="n">
        <v>12027</v>
      </c>
      <c r="J38" s="7" t="n">
        <v>10289</v>
      </c>
      <c r="K38" s="7" t="n">
        <v>9508</v>
      </c>
      <c r="L38" s="7" t="n">
        <v>10000</v>
      </c>
    </row>
    <row r="39">
      <c r="A39" s="4" t="inlineStr">
        <is>
          <t>MSCI All Country World Small Cap Index-N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ll Country World Small Cap Index-N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9628</v>
      </c>
      <c r="C42" s="7" t="n">
        <v>16899</v>
      </c>
      <c r="D42" s="7" t="n">
        <v>15550</v>
      </c>
      <c r="E42" s="7" t="n">
        <v>19133</v>
      </c>
      <c r="F42" s="7" t="n">
        <v>13487</v>
      </c>
      <c r="G42" s="7" t="n">
        <v>12534</v>
      </c>
      <c r="H42" s="7" t="n">
        <v>13748</v>
      </c>
      <c r="I42" s="7" t="n">
        <v>12027</v>
      </c>
      <c r="J42" s="7" t="n">
        <v>10289</v>
      </c>
      <c r="K42" s="7" t="n">
        <v>9508</v>
      </c>
      <c r="L42" s="7" t="n">
        <v>10000</v>
      </c>
    </row>
    <row r="43">
      <c r="A43" s="4" t="inlineStr">
        <is>
          <t>MSCI All Country World Small Cap Index-N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ll Country World Small Cap Index-N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9628</v>
      </c>
      <c r="C46" s="7" t="n">
        <v>16899</v>
      </c>
      <c r="D46" s="7" t="n">
        <v>15550</v>
      </c>
      <c r="E46" s="7" t="n">
        <v>19133</v>
      </c>
      <c r="F46" s="7" t="n">
        <v>13487</v>
      </c>
      <c r="G46" s="7" t="n">
        <v>12534</v>
      </c>
      <c r="H46" s="7" t="n">
        <v>13748</v>
      </c>
      <c r="I46" s="7" t="n">
        <v>12027</v>
      </c>
      <c r="J46" s="7" t="n">
        <v>10289</v>
      </c>
      <c r="K46" s="7" t="n">
        <v>9508</v>
      </c>
      <c r="L46" s="7" t="n">
        <v>10000</v>
      </c>
    </row>
    <row r="47">
      <c r="A47" s="4" t="inlineStr">
        <is>
          <t>MSCI All Country World Small Cap Index-N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All Country World Small Cap Index-N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9628</v>
      </c>
      <c r="C50" s="5" t="n">
        <v>16899</v>
      </c>
      <c r="D50" s="5" t="n">
        <v>15550</v>
      </c>
      <c r="E50" s="5" t="n">
        <v>19133</v>
      </c>
      <c r="F50" s="5" t="n">
        <v>13487</v>
      </c>
      <c r="G50" s="5" t="n">
        <v>12534</v>
      </c>
      <c r="H50" s="5" t="n">
        <v>13748</v>
      </c>
      <c r="I50" s="5" t="n">
        <v>12027</v>
      </c>
      <c r="J50" s="5" t="n">
        <v>10289</v>
      </c>
      <c r="K50" s="5" t="n">
        <v>9508</v>
      </c>
      <c r="L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2" customWidth="1" min="1" max="1"/>
    <col width="5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1058</v>
      </c>
      <c r="C6" s="6" t="n">
        <v>0.0639</v>
      </c>
      <c r="D6" s="6" t="n">
        <v>0.0409</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515</v>
      </c>
      <c r="C10" s="6" t="n">
        <v>0.0677</v>
      </c>
      <c r="D10" s="6" t="n">
        <v>0.0389</v>
      </c>
    </row>
    <row r="11">
      <c r="A11" s="4" t="inlineStr">
        <is>
          <t>Class R6</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6</t>
        </is>
      </c>
      <c r="C13" s="4" t="inlineStr">
        <is>
          <t xml:space="preserve"> </t>
        </is>
      </c>
      <c r="D13" s="4" t="inlineStr">
        <is>
          <t xml:space="preserve"> </t>
        </is>
      </c>
    </row>
    <row r="14">
      <c r="A14" s="4" t="inlineStr">
        <is>
          <t>Average Annual Return, Percent</t>
        </is>
      </c>
      <c r="B14" s="6" t="n">
        <v>0.1747</v>
      </c>
      <c r="C14" s="6" t="n">
        <v>0.0799</v>
      </c>
      <c r="D14" s="6" t="n">
        <v>0.0509</v>
      </c>
    </row>
    <row r="15">
      <c r="A15" s="4" t="inlineStr">
        <is>
          <t>Advisor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Advisor
        Class</t>
        </is>
      </c>
      <c r="C17" s="4" t="inlineStr">
        <is>
          <t xml:space="preserve"> </t>
        </is>
      </c>
      <c r="D17" s="4" t="inlineStr">
        <is>
          <t xml:space="preserve"> </t>
        </is>
      </c>
    </row>
    <row r="18">
      <c r="A18" s="4" t="inlineStr">
        <is>
          <t>Average Annual Return, Percent</t>
        </is>
      </c>
      <c r="B18" s="6" t="n">
        <v>0.1743</v>
      </c>
      <c r="C18" s="6" t="n">
        <v>0.0786</v>
      </c>
      <c r="D18" s="6" t="n">
        <v>0.0495</v>
      </c>
    </row>
    <row r="19">
      <c r="A19" s="4" t="inlineStr">
        <is>
          <t>Without Sales Load [Member] | Class A</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A</t>
        </is>
      </c>
      <c r="C21" s="4" t="inlineStr">
        <is>
          <t xml:space="preserve"> </t>
        </is>
      </c>
      <c r="D21" s="4" t="inlineStr">
        <is>
          <t xml:space="preserve"> </t>
        </is>
      </c>
    </row>
    <row r="22">
      <c r="A22" s="4" t="inlineStr">
        <is>
          <t>Average Annual Return, Percent</t>
        </is>
      </c>
      <c r="B22" s="6" t="n">
        <v>0.1705</v>
      </c>
      <c r="C22" s="6" t="n">
        <v>0.0759</v>
      </c>
      <c r="D22" s="6" t="n">
        <v>0.0469</v>
      </c>
    </row>
    <row r="23">
      <c r="A23" s="4" t="inlineStr">
        <is>
          <t>Without Sales Load [Member] | Class C</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C</t>
        </is>
      </c>
      <c r="C25" s="4" t="inlineStr">
        <is>
          <t xml:space="preserve"> </t>
        </is>
      </c>
      <c r="D25" s="4" t="inlineStr">
        <is>
          <t xml:space="preserve"> </t>
        </is>
      </c>
    </row>
    <row r="26">
      <c r="A26" s="4" t="inlineStr">
        <is>
          <t>Average Annual Return, Percent</t>
        </is>
      </c>
      <c r="B26" s="6" t="n">
        <v>0.1615</v>
      </c>
      <c r="C26" s="6" t="n">
        <v>0.0677</v>
      </c>
      <c r="D26" s="6" t="n">
        <v>0.0389</v>
      </c>
    </row>
    <row r="27">
      <c r="A27" s="4" t="inlineStr">
        <is>
          <t>MSCI All Country World Index-NR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MSCI
        All Country World Index-NR</t>
        </is>
      </c>
      <c r="C29" s="4" t="inlineStr">
        <is>
          <t xml:space="preserve"> </t>
        </is>
      </c>
      <c r="D29" s="4" t="inlineStr">
        <is>
          <t xml:space="preserve"> </t>
        </is>
      </c>
    </row>
    <row r="30">
      <c r="A30" s="4" t="inlineStr">
        <is>
          <t>Average Annual Return, Percent</t>
        </is>
      </c>
      <c r="B30" s="6" t="n">
        <v>0.2344</v>
      </c>
      <c r="C30" s="6" t="n">
        <v>0.1214</v>
      </c>
      <c r="D30" s="6" t="n">
        <v>0.0877</v>
      </c>
    </row>
    <row r="31">
      <c r="A31" s="4" t="inlineStr">
        <is>
          <t>MSCI All Country World Index-NR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MSCI
        All Country World Index-NR</t>
        </is>
      </c>
      <c r="C33" s="4" t="inlineStr">
        <is>
          <t xml:space="preserve"> </t>
        </is>
      </c>
      <c r="D33" s="4" t="inlineStr">
        <is>
          <t xml:space="preserve"> </t>
        </is>
      </c>
    </row>
    <row r="34">
      <c r="A34" s="4" t="inlineStr">
        <is>
          <t>Average Annual Return, Percent</t>
        </is>
      </c>
      <c r="B34" s="6" t="n">
        <v>0.2344</v>
      </c>
      <c r="C34" s="6" t="n">
        <v>0.1214</v>
      </c>
      <c r="D34" s="6" t="n">
        <v>0.0877</v>
      </c>
    </row>
    <row r="35">
      <c r="A35" s="4" t="inlineStr">
        <is>
          <t>MSCI All Country World Index-NR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MSCI
        All Country World Index-NR</t>
        </is>
      </c>
      <c r="C37" s="4" t="inlineStr">
        <is>
          <t xml:space="preserve"> </t>
        </is>
      </c>
      <c r="D37" s="4" t="inlineStr">
        <is>
          <t xml:space="preserve"> </t>
        </is>
      </c>
    </row>
    <row r="38">
      <c r="A38" s="4" t="inlineStr">
        <is>
          <t>Average Annual Return, Percent</t>
        </is>
      </c>
      <c r="B38" s="6" t="n">
        <v>0.2344</v>
      </c>
      <c r="C38" s="6" t="n">
        <v>0.1214</v>
      </c>
      <c r="D38" s="6" t="n">
        <v>0.0877</v>
      </c>
    </row>
    <row r="39">
      <c r="A39" s="4" t="inlineStr">
        <is>
          <t>MSCI All Country World Index-NR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MSCI
        All Country World Index-NR</t>
        </is>
      </c>
      <c r="C41" s="4" t="inlineStr">
        <is>
          <t xml:space="preserve"> </t>
        </is>
      </c>
      <c r="D41" s="4" t="inlineStr">
        <is>
          <t xml:space="preserve"> </t>
        </is>
      </c>
    </row>
    <row r="42">
      <c r="A42" s="4" t="inlineStr">
        <is>
          <t>Average Annual Return, Percent</t>
        </is>
      </c>
      <c r="B42" s="6" t="n">
        <v>0.2344</v>
      </c>
      <c r="C42" s="6" t="n">
        <v>0.1214</v>
      </c>
      <c r="D42" s="6" t="n">
        <v>0.0877</v>
      </c>
    </row>
    <row r="43">
      <c r="A43" s="4" t="inlineStr">
        <is>
          <t>MSCI All Country World Small Cap Index-NR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MSCI
        All Country World Small Cap Index-NR</t>
        </is>
      </c>
      <c r="C45" s="4" t="inlineStr">
        <is>
          <t xml:space="preserve"> </t>
        </is>
      </c>
      <c r="D45" s="4" t="inlineStr">
        <is>
          <t xml:space="preserve"> </t>
        </is>
      </c>
    </row>
    <row r="46">
      <c r="A46" s="4" t="inlineStr">
        <is>
          <t>Average Annual Return, Percent</t>
        </is>
      </c>
      <c r="B46" s="6" t="n">
        <v>0.1615</v>
      </c>
      <c r="C46" s="6" t="n">
        <v>0.09379999999999999</v>
      </c>
      <c r="D46" s="6" t="n">
        <v>0.0698</v>
      </c>
    </row>
    <row r="47">
      <c r="A47" s="4" t="inlineStr">
        <is>
          <t>MSCI All Country World Small Cap Index-NR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MSCI
        All Country World Small Cap Index-NR</t>
        </is>
      </c>
      <c r="C49" s="4" t="inlineStr">
        <is>
          <t xml:space="preserve"> </t>
        </is>
      </c>
      <c r="D49" s="4" t="inlineStr">
        <is>
          <t xml:space="preserve"> </t>
        </is>
      </c>
    </row>
    <row r="50">
      <c r="A50" s="4" t="inlineStr">
        <is>
          <t>Average Annual Return, Percent</t>
        </is>
      </c>
      <c r="B50" s="6" t="n">
        <v>0.1615</v>
      </c>
      <c r="C50" s="6" t="n">
        <v>0.09379999999999999</v>
      </c>
      <c r="D50" s="6" t="n">
        <v>0.0698</v>
      </c>
    </row>
    <row r="51">
      <c r="A51" s="4" t="inlineStr">
        <is>
          <t>MSCI All Country World Small Cap Index-NR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MSCI
        All Country World Small Cap Index-NR</t>
        </is>
      </c>
      <c r="C53" s="4" t="inlineStr">
        <is>
          <t xml:space="preserve"> </t>
        </is>
      </c>
      <c r="D53" s="4" t="inlineStr">
        <is>
          <t xml:space="preserve"> </t>
        </is>
      </c>
    </row>
    <row r="54">
      <c r="A54" s="4" t="inlineStr">
        <is>
          <t>Average Annual Return, Percent</t>
        </is>
      </c>
      <c r="B54" s="6" t="n">
        <v>0.1615</v>
      </c>
      <c r="C54" s="6" t="n">
        <v>0.09379999999999999</v>
      </c>
      <c r="D54" s="6" t="n">
        <v>0.0698</v>
      </c>
    </row>
    <row r="55">
      <c r="A55" s="4" t="inlineStr">
        <is>
          <t>MSCI All Country World Small Cap Index-NR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MSCI
        All Country World Small Cap Index-NR</t>
        </is>
      </c>
      <c r="C57" s="4" t="inlineStr">
        <is>
          <t xml:space="preserve"> </t>
        </is>
      </c>
      <c r="D57" s="4" t="inlineStr">
        <is>
          <t xml:space="preserve"> </t>
        </is>
      </c>
    </row>
    <row r="58">
      <c r="A58" s="4" t="inlineStr">
        <is>
          <t>Average Annual Return, Percent</t>
        </is>
      </c>
      <c r="B58" s="6" t="n">
        <v>0.1615</v>
      </c>
      <c r="C58" s="6" t="n">
        <v>0.09379999999999999</v>
      </c>
      <c r="D58" s="6" t="n">
        <v>0.06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41</v>
      </c>
    </row>
    <row r="5">
      <c r="A5" s="4" t="inlineStr">
        <is>
          <t>Class A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A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1</v>
      </c>
    </row>
    <row r="11">
      <c r="A11" s="4" t="inlineStr">
        <is>
          <t>Class A | Latin America &amp; Caribbea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Class A | Australia &amp; New Zealand</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row r="17">
      <c r="A17" s="4" t="inlineStr">
        <is>
          <t>Class A | Middle East &amp; Afric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1</v>
      </c>
    </row>
    <row r="20">
      <c r="A20" s="4" t="inlineStr">
        <is>
          <t>Class A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41</v>
      </c>
    </row>
    <row r="5">
      <c r="A5" s="4" t="inlineStr">
        <is>
          <t>Class C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C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1</v>
      </c>
    </row>
    <row r="11">
      <c r="A11" s="4" t="inlineStr">
        <is>
          <t>Class C | Latin America &amp; Caribbea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Class C | Australia &amp; New Zealand</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row r="17">
      <c r="A17" s="4" t="inlineStr">
        <is>
          <t>Class C | Middle East &amp; Afric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1</v>
      </c>
    </row>
    <row r="20">
      <c r="A20" s="4" t="inlineStr">
        <is>
          <t>Class C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41</v>
      </c>
    </row>
    <row r="5">
      <c r="A5" s="4" t="inlineStr">
        <is>
          <t>Class R6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R6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1</v>
      </c>
    </row>
    <row r="11">
      <c r="A11" s="4" t="inlineStr">
        <is>
          <t>Class R6 | Latin America &amp; Caribbea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Class R6 | Australia &amp; New Zealand</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row r="17">
      <c r="A17" s="4" t="inlineStr">
        <is>
          <t>Class R6 | Middle East &amp; Afric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1</v>
      </c>
    </row>
    <row r="20">
      <c r="A20" s="4" t="inlineStr">
        <is>
          <t>Class R6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41</v>
      </c>
    </row>
    <row r="5">
      <c r="A5" s="4" t="inlineStr">
        <is>
          <t>Advisor Class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Advisor Class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1</v>
      </c>
    </row>
    <row r="11">
      <c r="A11" s="4" t="inlineStr">
        <is>
          <t>Advisor Class | Latin America &amp; Caribbea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Advisor Class | Australia &amp; New Zealand</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row r="17">
      <c r="A17" s="4" t="inlineStr">
        <is>
          <t>Advisor Class | Middle East &amp; Afric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1</v>
      </c>
    </row>
    <row r="20">
      <c r="A20" s="4" t="inlineStr">
        <is>
          <t>Advisor Class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0:31:48Z</dcterms:created>
  <dcterms:modified xmlns:dcterms="http://purl.org/dc/terms/" xmlns:xsi="http://www.w3.org/2001/XMLSchema-instance" xsi:type="dcterms:W3CDTF">2024-11-01T10:31:48Z</dcterms:modified>
</cp:coreProperties>
</file>